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AYFAIR INC.</t>
        </is>
      </c>
    </row>
    <row r="8">
      <c r="A8" s="4" t="inlineStr">
        <is>
          <t>Entity Central Index Key</t>
        </is>
      </c>
      <c r="B8" s="4" t="inlineStr">
        <is>
          <t>00016167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Value of Initial Fixed $100 Investment Based On: Year Summary Compensation Table Total for PEO ($) (1) CAP to PEO ($) (2) Average Summary Compensation Table Total for Non-PEO NEOs ($) (3) Average CAP to Non-PEO NEOs ($) (4) Total Shareholder Return (TSR) ($) (5) Peer Group TSR ($) (5) Net (Loss) Income ($ in millions) (6) 2022 751,221 751,221 4,472,309 (3,451,909) 36.38 138.26 (1,331) 2021 227,271 227,271 5,650,305 2,656,235 210.16 202.49 (131) 2020 83,274 83,274 2,908,692 12,560,893 249.84 141.63 185 </t>
        </is>
      </c>
      <c r="C4" s="4" t="inlineStr">
        <is>
          <t xml:space="preserve"> </t>
        </is>
      </c>
      <c r="D4" s="4" t="inlineStr">
        <is>
          <t xml:space="preserve"> </t>
        </is>
      </c>
    </row>
    <row r="5">
      <c r="A5" s="4" t="inlineStr">
        <is>
          <t>Named Executive Officers, Footnote [Text Block]</t>
        </is>
      </c>
      <c r="B5" s="4" t="inlineStr">
        <is>
          <t>Mr. Shah was the PEO for all three (3) years in the table. Represents the average Summary Compensation Table totals for NEOs other than Mr. Shah. For 2022, Messrs. Conine, Fleisher, Netzer and Oblak and Mses. Gulliver and Tan were the Non-PEO NEOs. For 2021 and 2020, Messrs. Conine, Fleisher, Macri, Miller, Netzer and Oblak were the Non-PEO NEOs.</t>
        </is>
      </c>
      <c r="C5" s="4" t="inlineStr">
        <is>
          <t xml:space="preserve"> </t>
        </is>
      </c>
      <c r="D5" s="4" t="inlineStr">
        <is>
          <t xml:space="preserve"> </t>
        </is>
      </c>
    </row>
    <row r="6">
      <c r="A6" s="4" t="inlineStr">
        <is>
          <t>Peer Group Issuers, Footnote [Text Block]</t>
        </is>
      </c>
      <c r="B6" s="4" t="inlineStr">
        <is>
          <t>TSR is determined based on the value of an initial fixed investment of $100 in our Class A common stock on December 31, 2019, assuming the reinvestment of any dividends. The peer group TSR represents TSR of the S&amp;amp;P Retail Select Industry Index.</t>
        </is>
      </c>
      <c r="C6" s="4" t="inlineStr">
        <is>
          <t xml:space="preserve"> </t>
        </is>
      </c>
      <c r="D6" s="4" t="inlineStr">
        <is>
          <t xml:space="preserve"> </t>
        </is>
      </c>
    </row>
    <row r="7">
      <c r="A7" s="4" t="inlineStr">
        <is>
          <t>PEO Total Compensation Amount</t>
        </is>
      </c>
      <c r="B7" s="5" t="n">
        <v>751221</v>
      </c>
      <c r="C7" s="5" t="n">
        <v>227271</v>
      </c>
      <c r="D7" s="5" t="n">
        <v>83274</v>
      </c>
    </row>
    <row r="8">
      <c r="A8" s="4" t="inlineStr">
        <is>
          <t>PEO Actually Paid Compensation Amount</t>
        </is>
      </c>
      <c r="B8" s="5" t="n">
        <v>751221</v>
      </c>
      <c r="C8" s="6" t="n">
        <v>227271</v>
      </c>
      <c r="D8" s="6" t="n">
        <v>83274</v>
      </c>
    </row>
    <row r="9">
      <c r="A9" s="4" t="inlineStr">
        <is>
          <t>Adjustment To PEO Compensation, Footnote [Text Block]</t>
        </is>
      </c>
      <c r="B9" s="4" t="inlineStr">
        <is>
          <t>SEC rules require certain adjustments be made to the Summary Compensation Table totals to determine “compensation actually paid”. or CAP, as reported in the “pay vs. performance” table above. For the years presented, however, Mr. Shah did not have compensation which required adjustments from the Summary Compensation Table total to calculate CAP, and therefore the “Summary Compensation Table” total and CAP are the same: Year Summary Compensation Table Total for PEO ($) Value of Equity Awards ($) (a) Equity Award Adjustments ($) (b) CAP to PEO ($) 2022 751,221 — — 751,221 2021 227,271 — — 227,271 2020 83,274 — — 83,274 (a) Represents the grant date fair value of equity-based awards, as reported in the “Stock Awards” column in the Summary Compensation Table for the applicable year.</t>
        </is>
      </c>
      <c r="C9" s="4" t="inlineStr">
        <is>
          <t xml:space="preserve"> </t>
        </is>
      </c>
      <c r="D9" s="4" t="inlineStr">
        <is>
          <t xml:space="preserve"> </t>
        </is>
      </c>
    </row>
    <row r="10">
      <c r="A10" s="4" t="inlineStr">
        <is>
          <t>Non-PEO NEO Average Total Compensation Amount</t>
        </is>
      </c>
      <c r="B10" s="5" t="n">
        <v>4472309</v>
      </c>
      <c r="C10" s="6" t="n">
        <v>5650305</v>
      </c>
      <c r="D10" s="6" t="n">
        <v>2908692</v>
      </c>
    </row>
    <row r="11">
      <c r="A11" s="4" t="inlineStr">
        <is>
          <t>Non-PEO NEO Average Compensation Actually Paid Amount</t>
        </is>
      </c>
      <c r="B11" s="5" t="n">
        <v>-3451909</v>
      </c>
      <c r="C11" s="6" t="n">
        <v>2656235</v>
      </c>
      <c r="D11" s="6" t="n">
        <v>12560893</v>
      </c>
    </row>
    <row r="12">
      <c r="A12" s="4" t="inlineStr">
        <is>
          <t>Adjustment to Non-PEO NEO Compensation Footnote [Text Block]</t>
        </is>
      </c>
      <c r="B12" s="4" t="inlineStr">
        <is>
          <t xml:space="preserve">Represents CAP for NEOs other than Mr. Shah. The amounts shown do not reflect the actual amount of compensation earned by or paid to the Non-PEO NEOs during the applicable year. In accordance with SEC rules, the following adjustments were made to Summary Compensation Table totals for the Non-PEO NEOs for each year to determine the CAP to the Non-PEO NEOs, using the same methodology described in footnote 2 above: Year Average Summary Compensation Table Total for Non-PEO NEOs ($) Average Value of Equity Awards ($) Average Equity Award Adjustments ($) (a) Average CAP to Non-PEO NEOs ($) 2022 4,472,309 (4,240,052) (4,420,998) (3,451,909) 2021 5,650,305 (5,418,746) 2,909,611 2,656,235 2020 2,908,692 (2,681,909) 14,800,932 12,560,893 (a) The amounts deducted or added in calculating the average equity award adjustments, consistent with those described in footnote 2 above, are as follows: Year YE Value of Current Year Equity Awards ($) Change in Value as of YE for Prior Year Awards Outstanding as of YE ($) Value as of Vesting Date for Current Year Awards That Vested in the Year ($) Change in Value as of Vesting Date for Prior Year Awards that Vested in the Year ($) Value as of Prior YE of Equity Awards Forfeited in the Year ($) Total 2022 1,752,044 (3,845,884) 596,942 (2,924,100) — (4,420,998) 2021 2,245,369 (1,118,208) 709,955 1,862,830 (790,335) 2,909,611 2020 2,201,648 7,566,897 1,759,741 3,272,646 — 14,800,932 </t>
        </is>
      </c>
      <c r="C12" s="4" t="inlineStr">
        <is>
          <t xml:space="preserve"> </t>
        </is>
      </c>
      <c r="D12" s="4" t="inlineStr">
        <is>
          <t xml:space="preserve"> </t>
        </is>
      </c>
    </row>
    <row r="13">
      <c r="A13" s="4" t="inlineStr">
        <is>
          <t>Compensation Actually Paid vs. Total Shareholder Return [Text Block]</t>
        </is>
      </c>
      <c r="B13" s="4" t="inlineStr">
        <is>
          <t>The chart below reflects the relationship between CAP to the PEO, the average CAP to the Non-PEO NEOs, and TSR.</t>
        </is>
      </c>
      <c r="C13" s="4" t="inlineStr">
        <is>
          <t xml:space="preserve"> </t>
        </is>
      </c>
      <c r="D13" s="4" t="inlineStr">
        <is>
          <t xml:space="preserve"> </t>
        </is>
      </c>
    </row>
    <row r="14">
      <c r="A14" s="4" t="inlineStr">
        <is>
          <t>Compensation Actually Paid vs. Net Income [Text Block]</t>
        </is>
      </c>
      <c r="B14" s="4" t="inlineStr">
        <is>
          <t>The chart below reflects the relationship between CAP to the PEO, the average CAP to the Non-PEO NEOs, and our net (loss) income for the three (3) years ended December 31, 2022, 2021 and 2020.</t>
        </is>
      </c>
      <c r="C14" s="4" t="inlineStr">
        <is>
          <t xml:space="preserve"> </t>
        </is>
      </c>
      <c r="D14" s="4" t="inlineStr">
        <is>
          <t xml:space="preserve"> </t>
        </is>
      </c>
    </row>
    <row r="15">
      <c r="A15" s="4" t="inlineStr">
        <is>
          <t>Compensation Actually Paid vs. Company Selected Measure [Text Block]</t>
        </is>
      </c>
      <c r="B15" s="4" t="inlineStr">
        <is>
          <t>The chart below reflects the relationship between CAP to the PEO, the average CAP to the Non-PEO NEOs, and our net (loss) income for the three (3) years ended December 31, 2022, 2021 and 2020.</t>
        </is>
      </c>
      <c r="C15" s="4" t="inlineStr">
        <is>
          <t xml:space="preserve"> </t>
        </is>
      </c>
      <c r="D15" s="4" t="inlineStr">
        <is>
          <t xml:space="preserve"> </t>
        </is>
      </c>
    </row>
    <row r="16">
      <c r="A16" s="4" t="inlineStr">
        <is>
          <t>Total Shareholder Return Amount</t>
        </is>
      </c>
      <c r="B16" s="7" t="n">
        <v>36.38</v>
      </c>
      <c r="C16" s="8" t="n">
        <v>210.16</v>
      </c>
      <c r="D16" s="8" t="n">
        <v>249.84</v>
      </c>
    </row>
    <row r="17">
      <c r="A17" s="4" t="inlineStr">
        <is>
          <t>Peer Group Total Shareholder Return Amount</t>
        </is>
      </c>
      <c r="B17" s="8" t="n">
        <v>138.26</v>
      </c>
      <c r="C17" s="8" t="n">
        <v>202.49</v>
      </c>
      <c r="D17" s="8" t="n">
        <v>141.63</v>
      </c>
    </row>
    <row r="18">
      <c r="A18" s="4" t="inlineStr">
        <is>
          <t>Net Income (Loss)</t>
        </is>
      </c>
      <c r="B18" s="5" t="n">
        <v>-1331000000</v>
      </c>
      <c r="C18" s="6" t="n">
        <v>-131000000</v>
      </c>
      <c r="D18" s="6" t="n">
        <v>185000000</v>
      </c>
    </row>
    <row r="19">
      <c r="A19" s="4" t="inlineStr">
        <is>
          <t>PEO Name</t>
        </is>
      </c>
      <c r="B19" s="4" t="inlineStr">
        <is>
          <t>Mr. Shah</t>
        </is>
      </c>
      <c r="C19" s="4" t="inlineStr">
        <is>
          <t xml:space="preserve"> </t>
        </is>
      </c>
      <c r="D19" s="4" t="inlineStr">
        <is>
          <t xml:space="preserve"> </t>
        </is>
      </c>
    </row>
    <row r="20">
      <c r="A20" s="4" t="inlineStr">
        <is>
          <t>Additional 402(v) Disclosure [Text Block]</t>
        </is>
      </c>
      <c r="B20" s="4" t="inlineStr">
        <is>
          <t>Represents net (loss) income, as reflected in the Company’s audited financial statements included in our Annual Reports on Form 10-K.</t>
        </is>
      </c>
      <c r="C20" s="4" t="inlineStr">
        <is>
          <t xml:space="preserve"> </t>
        </is>
      </c>
      <c r="D20" s="4" t="inlineStr">
        <is>
          <t xml:space="preserve"> </t>
        </is>
      </c>
    </row>
    <row r="21">
      <c r="A21" s="4" t="inlineStr">
        <is>
          <t>PEO [Member] | Value Of Equity Awards [Member]</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Adjustment to Compensation Amount</t>
        </is>
      </c>
      <c r="B23" s="5" t="n">
        <v>0</v>
      </c>
      <c r="C23" s="6" t="n">
        <v>0</v>
      </c>
      <c r="D23" s="6" t="n">
        <v>0</v>
      </c>
    </row>
    <row r="24">
      <c r="A24" s="4" t="inlineStr">
        <is>
          <t>PEO [Member] | Adjustments, Equity Award Adjustments [Member]</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Adjustment to Compensation Amount</t>
        </is>
      </c>
      <c r="B26" s="6" t="n">
        <v>0</v>
      </c>
      <c r="C26" s="6" t="n">
        <v>0</v>
      </c>
      <c r="D26" s="6" t="n">
        <v>0</v>
      </c>
    </row>
    <row r="27">
      <c r="A27" s="4" t="inlineStr">
        <is>
          <t>Non-PEO NEO [Member] | Value Of Equity Awards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Adjustment to Compensation Amount</t>
        </is>
      </c>
      <c r="B29" s="6" t="n">
        <v>-4240052</v>
      </c>
      <c r="C29" s="6" t="n">
        <v>-5418746</v>
      </c>
      <c r="D29" s="6" t="n">
        <v>-2681909</v>
      </c>
    </row>
    <row r="30">
      <c r="A30" s="4" t="inlineStr">
        <is>
          <t>Non-PEO NEO [Member] | Adjustments, Equity Award Adjustments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6" t="n">
        <v>-4420998</v>
      </c>
      <c r="C32" s="6" t="n">
        <v>2909611</v>
      </c>
      <c r="D32" s="6" t="n">
        <v>14800932</v>
      </c>
    </row>
    <row r="33">
      <c r="A33" s="4" t="inlineStr">
        <is>
          <t>Non-PEO NEO [Member] | Equity Awards Value, Current Year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 Equity Awards</t>
        </is>
      </c>
      <c r="B35" s="6" t="n">
        <v>1752044</v>
      </c>
      <c r="C35" s="6" t="n">
        <v>2245369</v>
      </c>
      <c r="D35" s="6" t="n">
        <v>2201648</v>
      </c>
    </row>
    <row r="36">
      <c r="A36" s="4" t="inlineStr">
        <is>
          <t>Non-PEO NEO [Member] | Equity Awards Granted During The Prior Years, Outstanding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 Equity Awards</t>
        </is>
      </c>
      <c r="B38" s="6" t="n">
        <v>-3845884</v>
      </c>
      <c r="C38" s="6" t="n">
        <v>-1118208</v>
      </c>
      <c r="D38" s="6" t="n">
        <v>7566897</v>
      </c>
    </row>
    <row r="39">
      <c r="A39" s="4" t="inlineStr">
        <is>
          <t>Non-PEO NEO [Member] | Equity Awards Granted During the Year, Veste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 Equity Awards</t>
        </is>
      </c>
      <c r="B41" s="6" t="n">
        <v>596942</v>
      </c>
      <c r="C41" s="6" t="n">
        <v>709955</v>
      </c>
      <c r="D41" s="6" t="n">
        <v>1759741</v>
      </c>
    </row>
    <row r="42">
      <c r="A42" s="4" t="inlineStr">
        <is>
          <t>Non-PEO NEO [Member] | Equity Awards Granted in Prior Years, 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 Equity Awards</t>
        </is>
      </c>
      <c r="B44" s="6" t="n">
        <v>-2924100</v>
      </c>
      <c r="C44" s="6" t="n">
        <v>1862830</v>
      </c>
      <c r="D44" s="6" t="n">
        <v>3272646</v>
      </c>
    </row>
    <row r="45">
      <c r="A45" s="4" t="inlineStr">
        <is>
          <t>Non-PEO NEO [Member] | Equity Awards Forfeited During the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 Equity Awards</t>
        </is>
      </c>
      <c r="B47" s="5" t="n">
        <v>0</v>
      </c>
      <c r="C47" s="5" t="n">
        <v>-790335</v>
      </c>
      <c r="D47"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20:22:51Z</dcterms:created>
  <dcterms:modified xmlns:dcterms="http://purl.org/dc/terms/" xmlns:xsi="http://www.w3.org/2001/XMLSchema-instance" xsi:type="dcterms:W3CDTF">2023-03-14T20:22:51Z</dcterms:modified>
</cp:coreProperties>
</file>